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STLE BIOSCIENCES, INC.</t>
        </is>
      </c>
    </row>
    <row r="8">
      <c r="A8" s="4" t="inlineStr">
        <is>
          <t>Entity Central Index Key</t>
        </is>
      </c>
      <c r="B8" s="4" t="inlineStr">
        <is>
          <t>0001447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We are required by SEC rules to disclose certain information regarding compensation paid to our NEOs. The amounts set forth below under the headings “Compensation Actually Paid to PEO” and “Average Compensation Actually Paid to Non-PEO S-K.
Value of Initial Fixed $100
Year (a) Summary (1) (b) Compensation (2) (c) Average Non-PEO (1) (d) Average Non-PEO (2) (e) Total (3) (f) Peer Group (3) (g) Net Loss (4) (in thousands) Total (5) (in thousands)
2022 $ 7,552,577 $ 3,081,353 $ 2,670,395 $ 990,266 $ 68 $ 113 $ (67,138 ) $ 137,039
2021 $ 6,521,857 $ 2,127,860 $ 2,813,079 $ 1,240,785 $ 125 $ 125 $ (31,292 ) $ 94,085
2020 $ 5,344,639 $ 13,311,700 $ 1,953,619 $ 4,526,526 $ 195 $ 125 $ (10,284 ) $ 62,649
(1) Mr. Maetzold was our PEO for each of 2020, 2021 and 2022. In this disclosure, we refer to our NEOs other than Mr. Maetzold in any fiscal year as our “Other NEOs” or our “Non-PEO S-K,
(2) For each year, in determining both the compensation actually (“CAP”) for our PEO and the average CAP for our Other NEOs, we deducted or added back the following amounts from or to the total amounts of compensation reported in column (b) and column (d) for such year. Mr. Maetzold’s CAP is calculated as follows:
Year Total Stock Awards Option Change in Fair Change in Fair Year-End Fair Compensation
2022 $ 7,552,577 $ (6,102,902 ) $ — $ (1,590,589 ) $ (3,085,629 ) $ 6,307,896 $ 3,081,353
2021 $ 6,521,857 $ (2,500,003 ) $ (2,656,954 ) $ (535,559 ) $ (4,200,151 ) $ 5,498,670 $ 2,127,860
2020 $ 5,344,639 $ (1,268,982 ) $ (3,056,657 ) $ 1,060,493 $ 6,181,735 $ 5,050,472 $ 13,311,700 Other NEOs average CAP are as follows:
Year Total Stock Awards Option Change in Fair Change in Fair Year-End Fair Average
2022 $ 2,670,395 $ (1,865,475 ) $ — $ (549,674 ) $ (1,212,570 ) $ 1,947,590 $ 990,266
2021 $ 2,813,079 $ (999,993 ) $ (1,062,350 ) $ (215,497 ) $ (1,493,903 ) $ 2,199,449 $ 1,240,785
2020 $ 1,953,619 $ (414,120 ) $ (947,196 ) $ 332,321 $ 2,012,760 $ 1,589,142 $ 4,526,526
(3) For each fiscal year disclosed the cumulative total shareholder return and peer group cumulative total shareholder return is calculated in the same manner as Item 201(e) of Regulation S-K
(4) The dollar amounts presented are from our consolidated financial statements appearing in our Annual Report on Form 10-K
(5) This is our Company-Selected Measure provided in accordance in with Item 402(v)(2)(vi) of Regulation S-K. 10-K</t>
        </is>
      </c>
      <c r="C4" s="4" t="inlineStr">
        <is>
          <t xml:space="preserve"> </t>
        </is>
      </c>
      <c r="D4" s="4" t="inlineStr">
        <is>
          <t xml:space="preserve"> </t>
        </is>
      </c>
    </row>
    <row r="5">
      <c r="A5" s="4" t="inlineStr">
        <is>
          <t>Company Selected Measure Name</t>
        </is>
      </c>
      <c r="B5" s="4" t="inlineStr">
        <is>
          <t>TotalRevenue</t>
        </is>
      </c>
      <c r="C5" s="4" t="inlineStr">
        <is>
          <t xml:space="preserve"> </t>
        </is>
      </c>
      <c r="D5" s="4" t="inlineStr">
        <is>
          <t xml:space="preserve"> </t>
        </is>
      </c>
    </row>
    <row r="6">
      <c r="A6" s="4" t="inlineStr">
        <is>
          <t>Named Executive Officers, Footnote [Text Block]</t>
        </is>
      </c>
      <c r="B6" s="4" t="inlineStr">
        <is>
          <t>In this disclosure, we refer to our NEOs other than Mr. Maetzold in any fiscal year as our “Other NEOs” or our “Non-PEO</t>
        </is>
      </c>
      <c r="C6" s="4" t="inlineStr">
        <is>
          <t xml:space="preserve"> </t>
        </is>
      </c>
      <c r="D6" s="4" t="inlineStr">
        <is>
          <t xml:space="preserve"> </t>
        </is>
      </c>
    </row>
    <row r="7">
      <c r="A7" s="4" t="inlineStr">
        <is>
          <t>Peer Group Issuers, Footnote [Text Block]</t>
        </is>
      </c>
      <c r="B7" s="4" t="inlineStr">
        <is>
          <t>For each fiscal year disclosed the cumulative total shareholder return and peer group cumulative total shareholder return is calculated in the same manner as Item 201(e) of Regulation S-K</t>
        </is>
      </c>
      <c r="C7" s="4" t="inlineStr">
        <is>
          <t xml:space="preserve"> </t>
        </is>
      </c>
      <c r="D7" s="4" t="inlineStr">
        <is>
          <t xml:space="preserve"> </t>
        </is>
      </c>
    </row>
    <row r="8">
      <c r="A8" s="4" t="inlineStr">
        <is>
          <t>PEO Total Compensation Amount</t>
        </is>
      </c>
      <c r="B8" s="5" t="n">
        <v>7552577</v>
      </c>
      <c r="C8" s="5" t="n">
        <v>6521857</v>
      </c>
      <c r="D8" s="5" t="n">
        <v>5344639</v>
      </c>
    </row>
    <row r="9">
      <c r="A9" s="4" t="inlineStr">
        <is>
          <t>PEO Actually Paid Compensation Amount</t>
        </is>
      </c>
      <c r="B9" s="5" t="n">
        <v>3081353</v>
      </c>
      <c r="C9" s="6" t="n">
        <v>2127860</v>
      </c>
      <c r="D9" s="6" t="n">
        <v>13311700</v>
      </c>
    </row>
    <row r="10">
      <c r="A10" s="4" t="inlineStr">
        <is>
          <t>Adjustment To PEO Compensation, Footnote [Text Block]</t>
        </is>
      </c>
      <c r="B10" s="4" t="inlineStr">
        <is>
          <t xml:space="preserve">(2) For each year, in determining both the compensation actually (“CAP”) for our PEO and the average CAP for our Other NEOs, we deducted or added back the following amounts from or to the total amounts of compensation reported in column (b) and column (d) for such year. Mr. Maetzold’s CAP is calculated as follows:
Year Total Stock Awards Option Change in Fair Change in Fair Year-End Fair Compensation
2022 $ 7,552,577 $ (6,102,902 ) $ — $ (1,590,589 ) $ (3,085,629 ) $ 6,307,896 $ 3,081,353
2021 $ 6,521,857 $ (2,500,003 ) $ (2,656,954 ) $ (535,559 ) $ (4,200,151 ) $ 5,498,670 $ 2,127,860
2020 $ 5,344,639 $ (1,268,982 ) $ (3,056,657 ) $ 1,060,493 $ 6,181,735 $ 5,050,472 $ 13,311,700 </t>
        </is>
      </c>
      <c r="C10" s="4" t="inlineStr">
        <is>
          <t xml:space="preserve"> </t>
        </is>
      </c>
      <c r="D10" s="4" t="inlineStr">
        <is>
          <t xml:space="preserve"> </t>
        </is>
      </c>
    </row>
    <row r="11">
      <c r="A11" s="4" t="inlineStr">
        <is>
          <t>Non-PEO NEO Average Total Compensation Amount</t>
        </is>
      </c>
      <c r="B11" s="5" t="n">
        <v>2670395</v>
      </c>
      <c r="C11" s="6" t="n">
        <v>2813079</v>
      </c>
      <c r="D11" s="6" t="n">
        <v>1953619</v>
      </c>
    </row>
    <row r="12">
      <c r="A12" s="4" t="inlineStr">
        <is>
          <t>Non-PEO NEO Average Compensation Actually Paid Amount</t>
        </is>
      </c>
      <c r="B12" s="5" t="n">
        <v>990266</v>
      </c>
      <c r="C12" s="6" t="n">
        <v>1240785</v>
      </c>
      <c r="D12" s="6" t="n">
        <v>4526526</v>
      </c>
    </row>
    <row r="13">
      <c r="A13" s="4" t="inlineStr">
        <is>
          <t>Adjustment to Non-PEO NEO Compensation Footnote [Text Block]</t>
        </is>
      </c>
      <c r="B13" s="4" t="inlineStr">
        <is>
          <t xml:space="preserve"> Other NEOs average CAP are as follows:
Year Total Stock Awards Option Change in Fair Change in Fair Year-End Fair Average
2022 $ 2,670,395 $ (1,865,475 ) $ — $ (549,674 ) $ (1,212,570 ) $ 1,947,590 $ 990,266
2021 $ 2,813,079 $ (999,993 ) $ (1,062,350 ) $ (215,497 ) $ (1,493,903 ) $ 2,199,449 $ 1,240,785
2020 $ 1,953,619 $ (414,120 ) $ (947,196 ) $ 332,321 $ 2,012,760 $ 1,589,142 $ 4,526,526 </t>
        </is>
      </c>
      <c r="C13" s="4" t="inlineStr">
        <is>
          <t xml:space="preserve"> </t>
        </is>
      </c>
      <c r="D13" s="4" t="inlineStr">
        <is>
          <t xml:space="preserve"> </t>
        </is>
      </c>
    </row>
    <row r="14">
      <c r="A14" s="4" t="inlineStr">
        <is>
          <t>Compensation Actually Paid vs. Total Shareholder Return [Text Block]</t>
        </is>
      </c>
      <c r="B14" s="4" t="inlineStr">
        <is>
          <t xml:space="preserve"> The following chart shows the relationships between (a) the compensation actually paid to the PEO, (b) the average compensation actually paid to the Non-PEO</t>
        </is>
      </c>
      <c r="C14" s="4" t="inlineStr">
        <is>
          <t xml:space="preserve"> </t>
        </is>
      </c>
      <c r="D14" s="4" t="inlineStr">
        <is>
          <t xml:space="preserve"> </t>
        </is>
      </c>
    </row>
    <row r="15">
      <c r="A15" s="4" t="inlineStr">
        <is>
          <t>Compensation Actually Paid vs. Net Income [Text Block]</t>
        </is>
      </c>
      <c r="B15" s="4" t="inlineStr">
        <is>
          <t xml:space="preserve"> The following chart shows the relationships between (a) the compensation actually paid to the PEO, (b) the average compensation actually paid to the Non-PEO</t>
        </is>
      </c>
      <c r="C15" s="4" t="inlineStr">
        <is>
          <t xml:space="preserve"> </t>
        </is>
      </c>
      <c r="D15" s="4" t="inlineStr">
        <is>
          <t xml:space="preserve"> </t>
        </is>
      </c>
    </row>
    <row r="16">
      <c r="A16" s="4" t="inlineStr">
        <is>
          <t>Compensation Actually Paid vs. Company Selected Measure [Text Block]</t>
        </is>
      </c>
      <c r="B16" s="4" t="inlineStr">
        <is>
          <t xml:space="preserve"> The following chart shows the relationships between (a) the compensation actually paid to the PEO, (b) the average compensation actually paid to the Non-PEO</t>
        </is>
      </c>
      <c r="C16" s="4" t="inlineStr">
        <is>
          <t xml:space="preserve"> </t>
        </is>
      </c>
      <c r="D16" s="4" t="inlineStr">
        <is>
          <t xml:space="preserve"> </t>
        </is>
      </c>
    </row>
    <row r="17">
      <c r="A17" s="4" t="inlineStr">
        <is>
          <t>Total Shareholder Return Vs Peer Group [Text Block]</t>
        </is>
      </c>
      <c r="B17" s="4" t="inlineStr">
        <is>
          <t xml:space="preserve"> The following chart shows the relationships between (a) the compensation actually paid to the PEO, (b) the average compensation actually paid to the Non-PEO</t>
        </is>
      </c>
      <c r="C17" s="4" t="inlineStr">
        <is>
          <t xml:space="preserve"> </t>
        </is>
      </c>
      <c r="D17" s="4" t="inlineStr">
        <is>
          <t xml:space="preserve"> </t>
        </is>
      </c>
    </row>
    <row r="18">
      <c r="A18" s="4" t="inlineStr">
        <is>
          <t>Tabular List [Table Text Block]</t>
        </is>
      </c>
      <c r="B18" s="4" t="inlineStr">
        <is>
          <t xml:space="preserve"> The following performance measures are the Company’s most important performance measures used by us to link compensation actually paid to our NEOs for the year-end
Metric
Financial Performance Metric:
Revenue
Non-financial
Delivered Test Reports
Reimbursement Rates for our Tests
Positive Coverage Decisions for our Tests
Pipeline Milestones</t>
        </is>
      </c>
      <c r="C18" s="4" t="inlineStr">
        <is>
          <t xml:space="preserve"> </t>
        </is>
      </c>
      <c r="D18" s="4" t="inlineStr">
        <is>
          <t xml:space="preserve"> </t>
        </is>
      </c>
    </row>
    <row r="19">
      <c r="A19" s="4" t="inlineStr">
        <is>
          <t>Total Shareholder Return Amount</t>
        </is>
      </c>
      <c r="B19" s="5" t="n">
        <v>68</v>
      </c>
      <c r="C19" s="6" t="n">
        <v>125</v>
      </c>
      <c r="D19" s="6" t="n">
        <v>195</v>
      </c>
    </row>
    <row r="20">
      <c r="A20" s="4" t="inlineStr">
        <is>
          <t>Peer Group Total Shareholder Return Amount</t>
        </is>
      </c>
      <c r="B20" s="6" t="n">
        <v>113</v>
      </c>
      <c r="C20" s="6" t="n">
        <v>125</v>
      </c>
      <c r="D20" s="6" t="n">
        <v>125</v>
      </c>
    </row>
    <row r="21">
      <c r="A21" s="4" t="inlineStr">
        <is>
          <t>Net Income (Loss)</t>
        </is>
      </c>
      <c r="B21" s="5" t="n">
        <v>-67138000</v>
      </c>
      <c r="C21" s="5" t="n">
        <v>-31292000</v>
      </c>
      <c r="D21" s="5" t="n">
        <v>-10284000</v>
      </c>
    </row>
    <row r="22">
      <c r="A22" s="4" t="inlineStr">
        <is>
          <t>Company Selected Measure Amount</t>
        </is>
      </c>
      <c r="B22" s="6" t="n">
        <v>137039</v>
      </c>
      <c r="C22" s="6" t="n">
        <v>94085</v>
      </c>
      <c r="D22" s="6" t="n">
        <v>62649</v>
      </c>
    </row>
    <row r="23">
      <c r="A23" s="4" t="inlineStr">
        <is>
          <t>PEO Name</t>
        </is>
      </c>
      <c r="B23" s="4" t="inlineStr">
        <is>
          <t>Mr. Maetzol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elivered Test Report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imbursement Rates for our Test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Positive Coverage Decisions for our Test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Pipeline Milestones</t>
        </is>
      </c>
      <c r="C38" s="4" t="inlineStr">
        <is>
          <t xml:space="preserve"> </t>
        </is>
      </c>
      <c r="D38" s="4" t="inlineStr">
        <is>
          <t xml:space="preserve"> </t>
        </is>
      </c>
    </row>
    <row r="39">
      <c r="A39" s="4" t="inlineStr">
        <is>
          <t>PEO [Member] | Stock Awards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6102902</v>
      </c>
      <c r="C41" s="5" t="n">
        <v>-2500003</v>
      </c>
      <c r="D41" s="5" t="n">
        <v>-1268982</v>
      </c>
    </row>
    <row r="42">
      <c r="A42" s="4" t="inlineStr">
        <is>
          <t>PEO [Member] | Option Awards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2656954</v>
      </c>
      <c r="D44" s="6" t="n">
        <v>-3056657</v>
      </c>
    </row>
    <row r="45">
      <c r="A45" s="4" t="inlineStr">
        <is>
          <t>PEO [Member] | Change In Fair Value Of Awards Vesting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90589</v>
      </c>
      <c r="C47" s="6" t="n">
        <v>-535559</v>
      </c>
      <c r="D47" s="6" t="n">
        <v>1060493</v>
      </c>
    </row>
    <row r="48">
      <c r="A48" s="4" t="inlineStr">
        <is>
          <t>PEO [Member] | Change In Fair Value Of Outstanding And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085629</v>
      </c>
      <c r="C50" s="6" t="n">
        <v>-4200151</v>
      </c>
      <c r="D50" s="6" t="n">
        <v>6181735</v>
      </c>
    </row>
    <row r="51">
      <c r="A51" s="4" t="inlineStr">
        <is>
          <t>PEO [Member] | Year End Fair Value Of Equity Awards Gran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307896</v>
      </c>
      <c r="C53" s="6" t="n">
        <v>5498670</v>
      </c>
      <c r="D53" s="6" t="n">
        <v>5050472</v>
      </c>
    </row>
    <row r="54">
      <c r="A54" s="4" t="inlineStr">
        <is>
          <t>Non-PEO NEO [Member] | Stock Awards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865475</v>
      </c>
      <c r="C56" s="6" t="n">
        <v>-999993</v>
      </c>
      <c r="D56" s="6" t="n">
        <v>-414120</v>
      </c>
    </row>
    <row r="57">
      <c r="A57" s="4" t="inlineStr">
        <is>
          <t>Non-PEO NEO [Member] | Option Awards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1062350</v>
      </c>
      <c r="D59" s="6" t="n">
        <v>-947196</v>
      </c>
    </row>
    <row r="60">
      <c r="A60" s="4" t="inlineStr">
        <is>
          <t>Non-PEO NEO [Member] | Change In Fair Value Of Awards Vesting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49674</v>
      </c>
      <c r="C62" s="6" t="n">
        <v>-215497</v>
      </c>
      <c r="D62" s="6" t="n">
        <v>332321</v>
      </c>
    </row>
    <row r="63">
      <c r="A63" s="4" t="inlineStr">
        <is>
          <t>Non-PEO NEO [Member] | Change In Fair Value Of Outstanding And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12570</v>
      </c>
      <c r="C65" s="6" t="n">
        <v>-1493903</v>
      </c>
      <c r="D65" s="6" t="n">
        <v>2012760</v>
      </c>
    </row>
    <row r="66">
      <c r="A66" s="4" t="inlineStr">
        <is>
          <t>Non-PEO NEO [Member] | Year End Fair Value Of Equity Awards Granted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947590</v>
      </c>
      <c r="C68" s="5" t="n">
        <v>2199449</v>
      </c>
      <c r="D68" s="5" t="n">
        <v>15891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5:59Z</dcterms:created>
  <dcterms:modified xmlns:dcterms="http://purl.org/dc/terms/" xmlns:xsi="http://www.w3.org/2001/XMLSchema-instance" xsi:type="dcterms:W3CDTF">2023-04-12T20:05:59Z</dcterms:modified>
</cp:coreProperties>
</file>